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Lifet" sheetId="2" state="visible" r:id="rId2"/>
    <sheet xmlns:r="http://schemas.openxmlformats.org/officeDocument/2006/relationships" name="Risk_Return Detail Data- MFS_ 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8">
  <si>
    <t>Document and Entity Information</t>
  </si>
  <si>
    <t>Jun. 03, 2019</t>
  </si>
  <si>
    <t>Prospectus:</t>
  </si>
  <si>
    <t>Document Type</t>
  </si>
  <si>
    <t>497</t>
  </si>
  <si>
    <t>Document Period End Date</t>
  </si>
  <si>
    <t>Jun. 3,
		2019</t>
  </si>
  <si>
    <t>Registrant Name</t>
  </si>
  <si>
    <t>MFS SERIES TRUST XII</t>
  </si>
  <si>
    <t>Central Index Key</t>
  </si>
  <si>
    <t>0001330967</t>
  </si>
  <si>
    <t>Amendment Flag</t>
  </si>
  <si>
    <t>false</t>
  </si>
  <si>
    <t>Document Creation Date</t>
  </si>
  <si>
    <t>Document Effective Date</t>
  </si>
  <si>
    <t>Prospectus Date</t>
  </si>
  <si>
    <t>Aug. 28,
		2018</t>
  </si>
  <si>
    <t>MFS® Lifetime® Income Fund | A</t>
  </si>
  <si>
    <t>Trading Symbol</t>
  </si>
  <si>
    <t>MLLAX</t>
  </si>
  <si>
    <t>MFS® Lifetime® Income Fund | B</t>
  </si>
  <si>
    <t>MLLBX</t>
  </si>
  <si>
    <t>MFS® Lifetime® Income Fund | C</t>
  </si>
  <si>
    <t>MLLCX</t>
  </si>
  <si>
    <t>MFS® Lifetime® Income Fund | I</t>
  </si>
  <si>
    <t>MLLIX</t>
  </si>
  <si>
    <t>MFS® Lifetime® Income Fund | R1</t>
  </si>
  <si>
    <t>MLLEX</t>
  </si>
  <si>
    <t>MFS® Lifetime® Income Fund | R2</t>
  </si>
  <si>
    <t>MLLGX</t>
  </si>
  <si>
    <t>MFS® Lifetime® Income Fund | R3</t>
  </si>
  <si>
    <t>MLLHX</t>
  </si>
  <si>
    <t>MFS® Lifetime® Income Fund | R4</t>
  </si>
  <si>
    <t>MLLJX</t>
  </si>
  <si>
    <t>MFS® Lifetime® Income Fund | 529A</t>
  </si>
  <si>
    <t>MLLQX</t>
  </si>
  <si>
    <t>MFS® Lifetime® Income Fund | 529B</t>
  </si>
  <si>
    <t>MLLRX</t>
  </si>
  <si>
    <t>MFS® Lifetime® Income Fund | 529C</t>
  </si>
  <si>
    <t>MLLSX</t>
  </si>
  <si>
    <t>MFS® Lifetime® Income Fund | R6</t>
  </si>
  <si>
    <t>MLLKX</t>
  </si>
  <si>
    <t>MFS® Lifetime® Income Fund</t>
  </si>
  <si>
    <t>MFS&amp;#174; Lifetime&amp;#174; Income Fund</t>
  </si>
  <si>
    <t>SUPPLEMENT TO THE PROSPECTUS The date of this supplement is June 1, 2019. MFS ® ®</t>
  </si>
  <si>
    <t>Effective immediately, the eighth paragraph in the sub-section entitled "Principal Investment Strategies" under the main heading entitled "Summary of Key Information" is restated in its entirety as follows: As of August 1, 2018, the fund’s approximate target allocation among asset classes and the underlying funds was: Bond Funds: 71.0% MFS Emerging Markets Debt Fund 2.0% MFS Emerging Markets Debt Local Currency Fund 1.0% MFS Global Bond Fund 5.0% MFS Government Securities Fund 10.0% MFS High Income Fund 3.0% MFS Inflation-Adjusted Bond Fund 10.0% MFS Limited Maturity Fund 20.0% MFS Total Return Bond Fund 20.0% International Stock Funds: 5.0% MFS Blended Research International Equity Fund 2.5% MFS International Growth Fund 0.5% MFS International Intrinsic Value Fund * 0.5% MFS Research International Fund 1.5% U.S. Stock Funds: 20.0% MFS Blended Research Core Equity Fund 2.0% MFS Blended Research Growth Equity Fund 2.0% MFS Blended Research Mid Cap Equity Fund 3.0% MFS Blended Research Small Cap Equity Fund 1.0% MFS Blended Research Value Equity Fund 2.0% MFS Growth Fund 2.0% MFS Mid Cap Growth Fund 1.5% MFS Mid Cap Value Fund 1.5% MFS New Discovery Fund 0.5% MFS New Discovery Value Fund 0.5% MFS Research Fund 2.0% MFS Value Fund 2.0% Specialty Funds: 4.0% MFS Commodity Strategy Fund 2.0% MFS Global Real Estate Fund 2.0% * Effective June 1, 2019, the name of MFS International Value Fund changed to MFS International Intrinsic Value Fund. All percentages are rounded to the nearest tenth of a percent.</t>
  </si>
  <si>
    <t>Label</t>
  </si>
  <si>
    <t>Element</t>
  </si>
  <si>
    <t>Value</t>
  </si>
  <si>
    <t>Risk/Return:</t>
  </si>
  <si>
    <t>rr_RiskReturnAbstract</t>
  </si>
  <si>
    <t>Supplement [Text Block]</t>
  </si>
  <si>
    <t>ck0001330967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  <row r="38" spans="1:2">
      <c r="A38" s="4" t="s">
        <v>36</v>
      </c>
    </row>
    <row r="39" spans="1:2">
      <c r="A39" s="3" t="s">
        <v>2</v>
      </c>
    </row>
    <row r="40" spans="1:2">
      <c r="A40" s="4" t="s">
        <v>18</v>
      </c>
      <c r="B40" s="4" t="s">
        <v>37</v>
      </c>
    </row>
    <row r="41" spans="1:2">
      <c r="A41" s="4" t="s">
        <v>38</v>
      </c>
    </row>
    <row r="42" spans="1:2">
      <c r="A42" s="3" t="s">
        <v>2</v>
      </c>
    </row>
    <row r="43" spans="1:2">
      <c r="A43" s="4" t="s">
        <v>18</v>
      </c>
      <c r="B43" s="4" t="s">
        <v>39</v>
      </c>
    </row>
    <row r="44" spans="1:2">
      <c r="A44" s="4" t="s">
        <v>40</v>
      </c>
    </row>
    <row r="45" spans="1:2">
      <c r="A45" s="3" t="s">
        <v>2</v>
      </c>
    </row>
    <row r="46" spans="1:2">
      <c r="A46" s="4" t="s">
        <v>18</v>
      </c>
      <c r="B46" s="4" t="s">
        <v>4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2</v>
      </c>
    </row>
    <row r="3" spans="1:1">
      <c r="A3" s="4" t="s">
        <v>43</v>
      </c>
    </row>
    <row r="4" spans="1:1">
      <c r="A4" s="4" t="s">
        <v>44</v>
      </c>
    </row>
    <row r="5" spans="1:1">
      <c r="A5" s="4" t="s">
        <v>4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46</v>
      </c>
      <c r="B1" s="1" t="s">
        <v>47</v>
      </c>
      <c r="C1" s="2" t="s">
        <v>48</v>
      </c>
    </row>
    <row r="2" spans="1:3">
      <c r="A2" s="4" t="s">
        <v>42</v>
      </c>
    </row>
    <row r="3" spans="1:3">
      <c r="A3" s="3" t="s">
        <v>49</v>
      </c>
      <c r="B3" s="4" t="s">
        <v>50</v>
      </c>
    </row>
    <row r="4" spans="1:3">
      <c r="A4" s="4" t="s">
        <v>51</v>
      </c>
      <c r="B4" s="4" t="s">
        <v>52</v>
      </c>
      <c r="C4" s="4" t="s">
        <v>44</v>
      </c>
    </row>
    <row r="5" spans="1:3">
      <c r="A5" s="4" t="s">
        <v>53</v>
      </c>
      <c r="B5" s="4" t="s">
        <v>54</v>
      </c>
      <c r="C5" s="4" t="s">
        <v>43</v>
      </c>
    </row>
    <row r="6" spans="1:3">
      <c r="A6" s="4" t="s">
        <v>55</v>
      </c>
      <c r="B6" s="4" t="s">
        <v>56</v>
      </c>
      <c r="C6" s="4" t="s">
        <v>4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6</v>
      </c>
      <c r="B1" s="1" t="s">
        <v>47</v>
      </c>
      <c r="C1" s="2" t="s">
        <v>48</v>
      </c>
    </row>
    <row r="2" spans="1:3">
      <c r="A2" s="3" t="s">
        <v>49</v>
      </c>
      <c r="B2" s="4" t="s">
        <v>50</v>
      </c>
    </row>
    <row r="3" spans="1:3">
      <c r="A3" s="4" t="s">
        <v>15</v>
      </c>
      <c r="B3" s="4" t="s">
        <v>57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1T08:44:53Z</dcterms:created>
  <dcterms:modified xmlns:dcterms="http://purl.org/dc/terms/" xmlns:xsi="http://www.w3.org/2001/XMLSchema-instance" xsi:type="dcterms:W3CDTF">2019-06-21T08:44:53Z</dcterms:modified>
</cp:coreProperties>
</file>